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Average Ann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ames alpha Funds Trust</t>
        </is>
      </c>
    </row>
    <row r="7">
      <c r="A7" s="4" t="inlineStr">
        <is>
          <t>Entity Central Index Key</t>
        </is>
      </c>
      <c r="B7" s="4" t="inlineStr">
        <is>
          <t>00018297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Integer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ames alpha Funds Trust</t>
        </is>
      </c>
    </row>
    <row r="7">
      <c r="A7" s="4" t="inlineStr">
        <is>
          <t>Entity Central Index Key</t>
        </is>
      </c>
      <c r="B7" s="4" t="inlineStr">
        <is>
          <t>00018297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Easterly Income Opportunities Fund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sterly Income Opportunitie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JASV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</t>
        </is>
      </c>
    </row>
    <row r="18">
      <c r="A18" s="4" t="inlineStr">
        <is>
          <t>Additional Information Phone Number</t>
        </is>
      </c>
      <c r="B18" s="4" t="inlineStr">
        <is>
          <t>1-833-999-2636</t>
        </is>
      </c>
    </row>
    <row r="19">
      <c r="A19" s="4" t="inlineStr">
        <is>
          <t>Additional Information Website</t>
        </is>
      </c>
      <c r="B19" s="4" t="inlineStr">
        <is>
          <t>https://funds.easterlyam.com</t>
        </is>
      </c>
    </row>
    <row r="20">
      <c r="A20" s="4" t="inlineStr">
        <is>
          <t>Expenses [Text Block]</t>
        </is>
      </c>
      <c r="B20" s="4" t="inlineStr">
        <is>
          <t xml:space="preserve"> What were the Fund’s costs for the last six months? (based on a hypothetical $10,000 investment)
Class
Name Costs
of a $10,000 investment Costs
paid as a percentage of a $10,000 investment
Class A $ 93 1.86% </t>
        </is>
      </c>
    </row>
    <row r="21">
      <c r="A21" s="4" t="inlineStr">
        <is>
          <t>Expenses Paid, Amount</t>
        </is>
      </c>
      <c r="B21" s="5" t="n">
        <v>93</v>
      </c>
    </row>
    <row r="22">
      <c r="A22" s="4" t="inlineStr">
        <is>
          <t>Expense Ratio, Percent</t>
        </is>
      </c>
      <c r="B22" s="6" t="n">
        <v>0.0186</v>
      </c>
    </row>
    <row r="23">
      <c r="A23" s="4" t="inlineStr">
        <is>
          <t>Average Annual Return [Table Text Block]</t>
        </is>
      </c>
      <c r="B23" s="4" t="inlineStr">
        <is>
          <t>Average Annual Total Returns
6 months 1 Year 5 Years Since Inception
Easterly Income Opportunities Fund
Without Load 3.18% 4.40% 4.15% 4.95%
With Load 1.11% 2.33% 2.92% 3.88%
Bloomberg U.S. Aggregate Bond Index 2.12% 1.31% -0.17% 0.83%</t>
        </is>
      </c>
    </row>
    <row r="24">
      <c r="A24" s="4" t="inlineStr">
        <is>
          <t>Net Assets</t>
        </is>
      </c>
      <c r="B24" s="5" t="n">
        <v>328506106</v>
      </c>
    </row>
    <row r="25">
      <c r="A25" s="4" t="inlineStr">
        <is>
          <t>Holdings Count | Integer</t>
        </is>
      </c>
      <c r="B25" s="7" t="n">
        <v>826</v>
      </c>
    </row>
    <row r="26">
      <c r="A26" s="4" t="inlineStr">
        <is>
          <t>Advisory Fees Paid, Amount</t>
        </is>
      </c>
      <c r="B26" s="5" t="n">
        <v>1561592</v>
      </c>
    </row>
    <row r="27">
      <c r="A27" s="4" t="inlineStr">
        <is>
          <t>Investment Company, Portfolio Turnover</t>
        </is>
      </c>
      <c r="B27" s="8" t="n">
        <v>0.16</v>
      </c>
    </row>
    <row r="28">
      <c r="A28" s="4" t="inlineStr">
        <is>
          <t>Additional Fund Statistics [Text Block]</t>
        </is>
      </c>
      <c r="B28" s="4" t="inlineStr">
        <is>
          <t>Fund Statistics
Net Assets $ 328,506,106
Number of Portfolio Holdings 826
Advisory Fee (net of waivers) $ 1,561,592
Portfolio Turnover 16%</t>
        </is>
      </c>
    </row>
    <row r="29">
      <c r="A29" s="4" t="inlineStr">
        <is>
          <t>Holdings [Text Block]</t>
        </is>
      </c>
      <c r="B29" s="4" t="inlineStr">
        <is>
          <t xml:space="preserve"> What did the Fund invest in?
Asset Weighting (% of total investments)
Industry Weighting (% of net assets)
Asset Backed Securities 82.6%
Corporate Bonds 13.8%
Non U.S. Government &amp; Agencies 0.4%
U.S. Government &amp; Agencies 3.2%
CMO 31.7%
Non Agency CMBS 26.9%
Institutional Financial Services 5.0%
Specialty Finance 3.8%
Home Equity 3.6%
Banking 3.4%
Residential Mortgage 3.0%
Other ABS 2.9%
CLO 1.8%
CDO 2.0%
Agency CMBS 1.9%
U.S. Treasury Notes 1.8%
Agency Fixed Rate 1.2%
Student Loan 1.0%
Other Industries 2.9%
Other Assets in Excess of Liabilities 7.1%</t>
        </is>
      </c>
    </row>
    <row r="30">
      <c r="A30" s="4" t="inlineStr">
        <is>
          <t>Largest Holdings [Text Block]</t>
        </is>
      </c>
      <c r="B30" s="4" t="inlineStr">
        <is>
          <t xml:space="preserve">Top
10 Holdings (% of net assets)
Holding Name % of Net
RBSSP Resecuritization Trust, 2009-12, 4.159%, 12/25/35 1.7%
Morgan Stanley Bank of America Merrill Lynch Trust, 2013-C11, 4.077%, 08/15/46 1.7%
RMF Buyout Issuance Trust, 2022-HB1, 4.500%, 04/25/32 1.3%
Galleria CDO V Ltd., 5A, 7.991%, 09/19/37 1.2%
United States Treasury Note, 4.500%, 11/15/33 1.2%
Fannie Mae Pool, 6.000%, 08/1/53 1.1%
Peaks CLO 2 Ltd., 2017-2A, 10.586%, 07/20/31 0.8%
FREMF Mortgage Trust, 2017-KF37, 8.192%, 06/25/27 0.8%
Morgan Stanley Finance, LLC, –%, 11/29/36 0.8%
BWAY Mortgage Trust, 2022-26BW, 3.402%, 02/10/44 0.8% </t>
        </is>
      </c>
    </row>
    <row r="31">
      <c r="A31" s="4" t="inlineStr">
        <is>
          <t>Easterly Income Opportunities Fund Class C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Easterly Income Opportunities Fund</t>
        </is>
      </c>
    </row>
    <row r="34">
      <c r="A34" s="4" t="inlineStr">
        <is>
          <t>Class Name</t>
        </is>
      </c>
      <c r="B34" s="4" t="inlineStr">
        <is>
          <t>Class C</t>
        </is>
      </c>
    </row>
    <row r="35">
      <c r="A35" s="4" t="inlineStr">
        <is>
          <t>Trading Symbol</t>
        </is>
      </c>
      <c r="B35" s="4" t="inlineStr">
        <is>
          <t>JSVC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</t>
        </is>
      </c>
    </row>
    <row r="39">
      <c r="A39" s="4" t="inlineStr">
        <is>
          <t>Additional Information Phone Number</t>
        </is>
      </c>
      <c r="B39" s="4" t="inlineStr">
        <is>
          <t>1-833-999-2636</t>
        </is>
      </c>
    </row>
    <row r="40">
      <c r="A40" s="4" t="inlineStr">
        <is>
          <t>Additional Information Website</t>
        </is>
      </c>
      <c r="B40" s="4" t="inlineStr">
        <is>
          <t>https://funds.easterlyam.com</t>
        </is>
      </c>
    </row>
    <row r="41">
      <c r="A41" s="4" t="inlineStr">
        <is>
          <t>Expenses [Text Block]</t>
        </is>
      </c>
      <c r="B41" s="4" t="inlineStr">
        <is>
          <t xml:space="preserve"> What were the Fund’s costs for the last six months? (based on a hypothetical $10,000 investment)
Class
Name Costs
of a $10,000 investment Costs
paid as a percentage of a $10,000 investment
Class C $ 131 2.61% </t>
        </is>
      </c>
    </row>
    <row r="42">
      <c r="A42" s="4" t="inlineStr">
        <is>
          <t>Expenses Paid, Amount</t>
        </is>
      </c>
      <c r="B42" s="5" t="n">
        <v>131</v>
      </c>
    </row>
    <row r="43">
      <c r="A43" s="4" t="inlineStr">
        <is>
          <t>Expense Ratio, Percent</t>
        </is>
      </c>
      <c r="B43" s="6" t="n">
        <v>0.0261</v>
      </c>
    </row>
    <row r="44">
      <c r="A44" s="4" t="inlineStr">
        <is>
          <t>Average Annual Return [Table Text Block]</t>
        </is>
      </c>
      <c r="B44" s="4" t="inlineStr">
        <is>
          <t>Average Annual Total Returns
6 months 1 Year 5 Years Since Inception
Easterly Income Opportunities Fund
Without Load 2.67% 3.54% 3.38% 3.94%
With Load 1.67% 2.55% 3.38% 3.94%
Bloomberg U.S. Aggregate Bond Index 2.12% 1.31% -0.17% 0.83%</t>
        </is>
      </c>
    </row>
    <row r="45">
      <c r="A45" s="4" t="inlineStr">
        <is>
          <t>Net Assets</t>
        </is>
      </c>
      <c r="B45" s="5" t="n">
        <v>328506106</v>
      </c>
    </row>
    <row r="46">
      <c r="A46" s="4" t="inlineStr">
        <is>
          <t>Holdings Count | Integer</t>
        </is>
      </c>
      <c r="B46" s="7" t="n">
        <v>826</v>
      </c>
    </row>
    <row r="47">
      <c r="A47" s="4" t="inlineStr">
        <is>
          <t>Advisory Fees Paid, Amount</t>
        </is>
      </c>
      <c r="B47" s="5" t="n">
        <v>1561592</v>
      </c>
    </row>
    <row r="48">
      <c r="A48" s="4" t="inlineStr">
        <is>
          <t>Investment Company, Portfolio Turnover</t>
        </is>
      </c>
      <c r="B48" s="8" t="n">
        <v>0.16</v>
      </c>
    </row>
    <row r="49">
      <c r="A49" s="4" t="inlineStr">
        <is>
          <t>Additional Fund Statistics [Text Block]</t>
        </is>
      </c>
      <c r="B49" s="4" t="inlineStr">
        <is>
          <t>Fund Statistics
Net Assets $ 328,506,106
Number of Portfolio Holdings 826
Advisory Fee (net of waivers) $ 1,561,592
Portfolio Turnover 16%</t>
        </is>
      </c>
    </row>
    <row r="50">
      <c r="A50" s="4" t="inlineStr">
        <is>
          <t>Holdings [Text Block]</t>
        </is>
      </c>
      <c r="B50" s="4" t="inlineStr">
        <is>
          <t xml:space="preserve"> What did the Fund invest in?
Asset Weighting (% of total investments)
Industry Weighting (% of net assets)
Asset Backed Securities 82.6%
Corporate Bonds 13.8%
Non U.S. Government &amp; Agencies 0.4%
U.S. Government &amp; Agencies 3.2%
CMO 31.7%
Non Agency CMBS 26.9%
Institutional Financial Services 5.0%
Specialty Finance 3.8%
Home Equity 3.6%
Banking 3.4%
Residential Mortgage 3.0%
Other ABS 2.9%
CLO 1.8%
CDO 2.0%
Agency CMBS 1.9%
U.S. Treasury Notes 1.8%
Agency Fixed Rate 1.2%
Student Loan 1.0%
Other Industries 2.9%
Other Assets in Excess of Liabilities 7.1%</t>
        </is>
      </c>
    </row>
    <row r="51">
      <c r="A51" s="4" t="inlineStr">
        <is>
          <t>Largest Holdings [Text Block]</t>
        </is>
      </c>
      <c r="B51" s="4" t="inlineStr">
        <is>
          <t xml:space="preserve">Top
10 Holdings (% of net assets)
Holding Name % of Net
RBSSP Resecuritization Trust, 2009-12, 4.159%, 12/25/35 1.7%
Morgan Stanley Bank of America Merrill Lynch Trust, 2013-C11, 4.077%, 08/15/46 1.7%
RMF Buyout Issuance Trust, 2022-HB1, 4.500%, 04/25/32 1.3%
Galleria CDO V Ltd., 5A, 7.991%, 09/19/37 1.2%
United States Treasury Note, 4.500%, 11/15/33 1.2%
Fannie Mae Pool, 6.000%, 08/1/53 1.1%
Peaks CLO 2 Ltd., 2017-2A, 10.586%, 07/20/31 0.8%
FREMF Mortgage Trust, 2017-KF37, 8.192%, 06/25/27 0.8%
Morgan Stanley Finance, LLC, –%, 11/29/36 0.8%
BWAY Mortgage Trust, 2022-26BW, 3.402%, 02/10/44 0.8% </t>
        </is>
      </c>
    </row>
    <row r="52">
      <c r="A52" s="4" t="inlineStr">
        <is>
          <t>Easterly Income Opportunities Fund Class I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Easterly Income Opportunities Fund</t>
        </is>
      </c>
    </row>
    <row r="55">
      <c r="A55" s="4" t="inlineStr">
        <is>
          <t>Class Name</t>
        </is>
      </c>
      <c r="B55" s="4" t="inlineStr">
        <is>
          <t>Class I</t>
        </is>
      </c>
    </row>
    <row r="56">
      <c r="A56" s="4" t="inlineStr">
        <is>
          <t>Trading Symbol</t>
        </is>
      </c>
      <c r="B56" s="4" t="inlineStr">
        <is>
          <t>JSVIX</t>
        </is>
      </c>
    </row>
    <row r="57">
      <c r="A57" s="4" t="inlineStr">
        <is>
          <t>Annual or Semi-Annual Statement [Text Block]</t>
        </is>
      </c>
      <c r="B57" s="4" t="inlineStr">
        <is>
          <t>This semi-annual shareholder report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</t>
        </is>
      </c>
    </row>
    <row r="60">
      <c r="A60" s="4" t="inlineStr">
        <is>
          <t>Additional Information Phone Number</t>
        </is>
      </c>
      <c r="B60" s="4" t="inlineStr">
        <is>
          <t>1-833-999-2636</t>
        </is>
      </c>
    </row>
    <row r="61">
      <c r="A61" s="4" t="inlineStr">
        <is>
          <t>Additional Information Website</t>
        </is>
      </c>
      <c r="B61" s="4" t="inlineStr">
        <is>
          <t>https://funds.easterlyam.com</t>
        </is>
      </c>
    </row>
    <row r="62">
      <c r="A62" s="4" t="inlineStr">
        <is>
          <t>Expenses [Text Block]</t>
        </is>
      </c>
      <c r="B62" s="4" t="inlineStr">
        <is>
          <t xml:space="preserve"> What were the Fund’s costs for the last six months? (based on a hypothetical $10,000 investment)
Class
Name Costs
of a $10,000 investment Costs
paid as a percentage of a $10,000 investment
Class I $ 81 1.61% </t>
        </is>
      </c>
    </row>
    <row r="63">
      <c r="A63" s="4" t="inlineStr">
        <is>
          <t>Expenses Paid, Amount</t>
        </is>
      </c>
      <c r="B63" s="5" t="n">
        <v>81</v>
      </c>
    </row>
    <row r="64">
      <c r="A64" s="4" t="inlineStr">
        <is>
          <t>Expense Ratio, Percent</t>
        </is>
      </c>
      <c r="B64" s="6" t="n">
        <v>0.0161</v>
      </c>
    </row>
    <row r="65">
      <c r="A65" s="4" t="inlineStr">
        <is>
          <t>Average Annual Return [Table Text Block]</t>
        </is>
      </c>
      <c r="B65" s="4" t="inlineStr">
        <is>
          <t>Average Annual Total Returns
6 Months 1 Year 5 years Since Inception
Easterly Income Opportunities Fund 3.18% 4.58% 4.42% 4.86%
Bloomberg U.S. Aggregate Bond Index 2.12% 1.31% -0.17% 0.83%</t>
        </is>
      </c>
    </row>
    <row r="66">
      <c r="A66" s="4" t="inlineStr">
        <is>
          <t>Net Assets</t>
        </is>
      </c>
      <c r="B66" s="5" t="n">
        <v>328506106</v>
      </c>
    </row>
    <row r="67">
      <c r="A67" s="4" t="inlineStr">
        <is>
          <t>Holdings Count | Integer</t>
        </is>
      </c>
      <c r="B67" s="7" t="n">
        <v>826</v>
      </c>
    </row>
    <row r="68">
      <c r="A68" s="4" t="inlineStr">
        <is>
          <t>Advisory Fees Paid, Amount</t>
        </is>
      </c>
      <c r="B68" s="5" t="n">
        <v>1561592</v>
      </c>
    </row>
    <row r="69">
      <c r="A69" s="4" t="inlineStr">
        <is>
          <t>Investment Company, Portfolio Turnover</t>
        </is>
      </c>
      <c r="B69" s="8" t="n">
        <v>0.16</v>
      </c>
    </row>
    <row r="70">
      <c r="A70" s="4" t="inlineStr">
        <is>
          <t>Additional Fund Statistics [Text Block]</t>
        </is>
      </c>
      <c r="B70" s="4" t="inlineStr">
        <is>
          <t>Fund Statistics
Net Assets $ 328,506,106
Number of Portfolio Holdings 826
Advisory Fee (net of waivers) $ 1,561,592
Portfolio Turnover 16%</t>
        </is>
      </c>
    </row>
    <row r="71">
      <c r="A71" s="4" t="inlineStr">
        <is>
          <t>Holdings [Text Block]</t>
        </is>
      </c>
      <c r="B71" s="4" t="inlineStr">
        <is>
          <t xml:space="preserve"> What did the Fund invest in?
Asset Weighting (% of total investments)
Industry Weighting (% of net assets)
Asset Backed Securities 82.6%
Corporate Bonds 13.8%
Non U.S. Government &amp; Agencies 0.4%
U.S. Government &amp; Agencies 3.2%
CMO 31.7%
Non Agency CMBS 26.9%
Institutional Financial Services 5.0%
Specialty Finance 3.8%
Home Equity 3.6%
Banking 3.4%
Residential Mortgage 3.0%
Other ABS 2.9%
CLO 1.8%
CDO 2.0%
Agency CMBS 1.9%
U.S. Treasury Notes 1.8%
Agency Fixed Rate 1.2%
Student Loan 1.0%
Other Industries 2.9%
Other Assets in Excess of Liabilities 7.1%</t>
        </is>
      </c>
    </row>
    <row r="72">
      <c r="A72" s="4" t="inlineStr">
        <is>
          <t>Largest Holdings [Text Block]</t>
        </is>
      </c>
      <c r="B72" s="4" t="inlineStr">
        <is>
          <t xml:space="preserve">Top
10 Holdings (% of net assets)
Holding Name % of Net
RBSSP Resecuritization Trust, 2009-12, 4.159%, 12/25/35 1.7%
Morgan Stanley Bank of America Merrill Lynch Trust, 2013-C11, 4.077%, 08/15/46 1.7%
RMF Buyout Issuance Trust, 2022-HB1, 4.500%, 04/25/32 1.3%
Galleria CDO V Ltd., 5A, 7.991%, 09/19/37 1.2%
United States Treasury Note,4.500%, 11/15/33 1.2%
Fannie Mae Pool,6.000%, 08/1/53 1.1%
Peaks CLO 2 Ltd., 2017-2A, 10.586%, 07/20/31 0.8%
FREMF Mortgage Trust, 2017-KF37, 8.192%, 06/25/27 0.8%
Morgan Stanley Finance, LLC, –%, 11/29/36 0.8%
BWAY Mortgage Trust, 2022-26BW, 3.402%, 02/10/44 0.8% </t>
        </is>
      </c>
    </row>
    <row r="73">
      <c r="A73" s="4" t="inlineStr">
        <is>
          <t>Easterly Income Opportunities Fund Class R6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Easterly Income Opportunities Fund</t>
        </is>
      </c>
    </row>
    <row r="76">
      <c r="A76" s="4" t="inlineStr">
        <is>
          <t>Class Name</t>
        </is>
      </c>
      <c r="B76" s="4" t="inlineStr">
        <is>
          <t>Class R6</t>
        </is>
      </c>
    </row>
    <row r="77">
      <c r="A77" s="4" t="inlineStr">
        <is>
          <t>Trading Symbol</t>
        </is>
      </c>
      <c r="B77" s="4" t="inlineStr">
        <is>
          <t>JASSX</t>
        </is>
      </c>
    </row>
    <row r="78">
      <c r="A78" s="4" t="inlineStr">
        <is>
          <t>Annual or Semi-Annual Statement [Text Block]</t>
        </is>
      </c>
      <c r="B78" s="4" t="inlineStr">
        <is>
          <t>This semi-annual shareholder report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</t>
        </is>
      </c>
    </row>
    <row r="81">
      <c r="A81" s="4" t="inlineStr">
        <is>
          <t>Additional Information Phone Number</t>
        </is>
      </c>
      <c r="B81" s="4" t="inlineStr">
        <is>
          <t>1-833-999-2636</t>
        </is>
      </c>
    </row>
    <row r="82">
      <c r="A82" s="4" t="inlineStr">
        <is>
          <t>Additional Information Website</t>
        </is>
      </c>
      <c r="B82" s="4" t="inlineStr">
        <is>
          <t>https://funds.easterlyam.com</t>
        </is>
      </c>
    </row>
    <row r="83">
      <c r="A83" s="4" t="inlineStr">
        <is>
          <t>Expenses [Text Block]</t>
        </is>
      </c>
      <c r="B83" s="4" t="inlineStr">
        <is>
          <t xml:space="preserve"> What were the Fund’s costs for the last six months? (based on a hypothetical $10,000 investment)
Class
Name Costs
of a $10,000 investment Costs
paid as a percentage of a $10,000 investment
Class R6 $ 51 1.02% </t>
        </is>
      </c>
    </row>
    <row r="84">
      <c r="A84" s="4" t="inlineStr">
        <is>
          <t>Expenses Paid, Amount</t>
        </is>
      </c>
      <c r="B84" s="5" t="n">
        <v>51</v>
      </c>
    </row>
    <row r="85">
      <c r="A85" s="4" t="inlineStr">
        <is>
          <t>Expense Ratio, Percent</t>
        </is>
      </c>
      <c r="B85" s="6" t="n">
        <v>0.0102</v>
      </c>
    </row>
    <row r="86">
      <c r="A86" s="4" t="inlineStr">
        <is>
          <t>Average Annual Return [Table Text Block]</t>
        </is>
      </c>
      <c r="B86" s="4" t="inlineStr">
        <is>
          <t>Average Annual Total Returns
6 Months 1 Year 5 years Since Inception
Easterly Income Opportunities Fund 3.53% 5.11% 4.84% 5.27%
Bloomberg U.S. Aggregate Bond Index 2.12% 1.31% -0.17% 0.83%</t>
        </is>
      </c>
    </row>
    <row r="87">
      <c r="A87" s="4" t="inlineStr">
        <is>
          <t>Net Assets</t>
        </is>
      </c>
      <c r="B87" s="5" t="n">
        <v>328506106</v>
      </c>
    </row>
    <row r="88">
      <c r="A88" s="4" t="inlineStr">
        <is>
          <t>Holdings Count | Integer</t>
        </is>
      </c>
      <c r="B88" s="7" t="n">
        <v>826</v>
      </c>
    </row>
    <row r="89">
      <c r="A89" s="4" t="inlineStr">
        <is>
          <t>Advisory Fees Paid, Amount</t>
        </is>
      </c>
      <c r="B89" s="5" t="n">
        <v>1561592</v>
      </c>
    </row>
    <row r="90">
      <c r="A90" s="4" t="inlineStr">
        <is>
          <t>Investment Company, Portfolio Turnover</t>
        </is>
      </c>
      <c r="B90" s="8" t="n">
        <v>0.16</v>
      </c>
    </row>
    <row r="91">
      <c r="A91" s="4" t="inlineStr">
        <is>
          <t>Additional Fund Statistics [Text Block]</t>
        </is>
      </c>
      <c r="B91" s="4" t="inlineStr">
        <is>
          <t>Fund Statistics
Net Assets $ 328,506,106
Number of Portfolio Holdings 826
Advisory Fee (net of waivers) $ 1,561,592
Portfolio Turnover 16%</t>
        </is>
      </c>
    </row>
    <row r="92">
      <c r="A92" s="4" t="inlineStr">
        <is>
          <t>Holdings [Text Block]</t>
        </is>
      </c>
      <c r="B92" s="4" t="inlineStr">
        <is>
          <t xml:space="preserve"> What did the Fund invest in?
Asset Weighting (% of total investments)
Industry Weighting (% of net assets)
Asset Backed Securities 82.6%
Corporate Bonds 13.8%
Non U.S. Government &amp; Agencies 0.4%
U.S. Government &amp; Agencies 3.2%
CMO 31.7%
Non Agency CMBS 26.9%
Institutional Financial Services 5.0%
Specialty Finance 3.8%
Home Equity 3.6%
Banking 3.4%
Residential Mortgage 3.0%
Other ABS 2.9%
CLO 1.8%
CDO 2.0%
Agency CMBS 1.9%
U.S. Treasury Notes 1.8%
Agency Fixed Rate 1.2%
Student Loan 1.0%
Other Industries 2.9%
Other Assets in Excess of Liabilities 7.1%</t>
        </is>
      </c>
    </row>
    <row r="93">
      <c r="A93" s="4" t="inlineStr">
        <is>
          <t>Largest Holdings [Text Block]</t>
        </is>
      </c>
      <c r="B93" s="4" t="inlineStr">
        <is>
          <t xml:space="preserve">Top
10 Holdings (% of net assets)
Holding Name % of Net
RBSSP Resecuritization Trust, 2009-12, 4.159%, 12/25/35 1.7%
Morgan Stanley Bank of America Merrill Lynch Trust, 2013-C11, 4.077%, 08/15/46 1.7%
RMF Buyout Issuance Trust, 2022-HB1, 4.500%, 04/25/32 1.3%
Galleria CDO V Ltd., 5A, 7.991%, 09/19/37 1.2%
United States Treasury Note, 4.500%, 11/15/33 1.2%
Fannie Mae Pool, 6.000%, 08/1/53 1.1%
Peaks CLO 2 Ltd., 2017-2A, 10.586%, 07/20/31 0.8%
FREMF Mortgage Trust, 2017-KF37, 8.192%, 06/25/27 0.8%
Morgan Stanley Finance, LLC, –%, 11/29/36 0.8%
BWAY Mortgage Trust, 2022-26BW, 3.402%, 02/10/44 0.8%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2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6" customWidth="1" min="3" max="3"/>
    <col width="14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E1" s="2" t="inlineStr">
        <is>
          <t>60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Aug. 21, 2018</t>
        </is>
      </c>
      <c r="E2" s="2" t="inlineStr">
        <is>
          <t>May 31, 2024</t>
        </is>
      </c>
    </row>
    <row r="3">
      <c r="A3" s="4" t="inlineStr">
        <is>
          <t>Easterly Income Opportunities Fund 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111</v>
      </c>
      <c r="C5" s="6" t="n">
        <v>0.0233</v>
      </c>
      <c r="D5" s="6" t="n">
        <v>0.0388</v>
      </c>
      <c r="E5" s="6" t="n">
        <v>0.0292</v>
      </c>
    </row>
    <row r="6">
      <c r="A6" s="4" t="inlineStr">
        <is>
          <t>Easterly Income Opportunities Fund Class C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167</v>
      </c>
      <c r="C8" s="6" t="n">
        <v>0.0255</v>
      </c>
      <c r="D8" s="6" t="n">
        <v>0.0394</v>
      </c>
      <c r="E8" s="6" t="n">
        <v>0.0338</v>
      </c>
    </row>
    <row r="9">
      <c r="A9" s="4" t="inlineStr">
        <is>
          <t>Easterly Income Opportunities Fund Class I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318</v>
      </c>
      <c r="C11" s="6" t="n">
        <v>0.0458</v>
      </c>
      <c r="D11" s="6" t="n">
        <v>0.0486</v>
      </c>
      <c r="E11" s="6" t="n">
        <v>0.0442</v>
      </c>
    </row>
    <row r="12">
      <c r="A12" s="4" t="inlineStr">
        <is>
          <t>Easterly Income Opportunities Fund Class R6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353</v>
      </c>
      <c r="C14" s="6" t="n">
        <v>0.0511</v>
      </c>
      <c r="D14" s="6" t="n">
        <v>0.0527</v>
      </c>
      <c r="E14" s="6" t="n">
        <v>0.0484</v>
      </c>
    </row>
    <row r="15">
      <c r="A15" s="4" t="inlineStr">
        <is>
          <t>Bloomberg U S Aggregate Bond Index [Member] | Easterly Income Opportunities Fund Class A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212</v>
      </c>
      <c r="C17" s="6" t="n">
        <v>0.0131</v>
      </c>
      <c r="D17" s="6" t="n">
        <v>0.0083</v>
      </c>
      <c r="E17" s="4" t="inlineStr">
        <is>
          <t>(0.17%)</t>
        </is>
      </c>
    </row>
    <row r="18">
      <c r="A18" s="4" t="inlineStr">
        <is>
          <t>Bloomberg U S Aggregate Bond Index [Member] | Easterly Income Opportunities Fund Class C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212</v>
      </c>
      <c r="C20" s="6" t="n">
        <v>0.0131</v>
      </c>
      <c r="D20" s="6" t="n">
        <v>0.0083</v>
      </c>
      <c r="E20" s="4" t="inlineStr">
        <is>
          <t>(0.17%)</t>
        </is>
      </c>
    </row>
    <row r="21">
      <c r="A21" s="4" t="inlineStr">
        <is>
          <t>Bloomberg U S Aggregate Bond Index [Member] | Easterly Income Opportunities Fund Class I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212</v>
      </c>
      <c r="C23" s="6" t="n">
        <v>0.0131</v>
      </c>
      <c r="D23" s="6" t="n">
        <v>0.0083</v>
      </c>
      <c r="E23" s="4" t="inlineStr">
        <is>
          <t>(0.17%)</t>
        </is>
      </c>
    </row>
    <row r="24">
      <c r="A24" s="4" t="inlineStr">
        <is>
          <t>Bloomberg U S Aggregate Bond Index [Member] | Easterly Income Opportunities Fund Class R6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212</v>
      </c>
      <c r="C26" s="6" t="n">
        <v>0.0131</v>
      </c>
      <c r="D26" s="6" t="n">
        <v>0.0083</v>
      </c>
      <c r="E26" s="4" t="inlineStr">
        <is>
          <t>(0.17%)</t>
        </is>
      </c>
    </row>
    <row r="27">
      <c r="A27" s="4" t="inlineStr">
        <is>
          <t>Without Sales Load [Member] | Easterly Income Opportunities Fund Class A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0318</v>
      </c>
      <c r="C29" s="6" t="n">
        <v>0.044</v>
      </c>
      <c r="D29" s="6" t="n">
        <v>0.0495</v>
      </c>
      <c r="E29" s="6" t="n">
        <v>0.0415</v>
      </c>
    </row>
    <row r="30">
      <c r="A30" s="4" t="inlineStr">
        <is>
          <t>Without Sales Load [Member] | Easterly Income Opportunities Fund Class C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267</v>
      </c>
      <c r="C32" s="6" t="n">
        <v>0.0354</v>
      </c>
      <c r="D32" s="6" t="n">
        <v>0.0394</v>
      </c>
      <c r="E32" s="6" t="n">
        <v>0.0338</v>
      </c>
    </row>
  </sheetData>
  <mergeCells count="2">
    <mergeCell ref="A1:A2"/>
    <mergeCell ref="C1:D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361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Easterly Income Opportunities Fund Class A | Asset-Backed Securit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826</v>
      </c>
    </row>
    <row r="5">
      <c r="A5" s="4" t="inlineStr">
        <is>
          <t>Easterly Income Opportunities Fund Class A | Corporate Bo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38</v>
      </c>
    </row>
    <row r="8">
      <c r="A8" s="4" t="inlineStr">
        <is>
          <t>Easterly Income Opportunities Fund Class A | Non U S Government And Agenc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04</v>
      </c>
    </row>
    <row r="11">
      <c r="A11" s="4" t="inlineStr">
        <is>
          <t>Easterly Income Opportunities Fund Class A | U S Government And Agenc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2</v>
      </c>
    </row>
    <row r="14">
      <c r="A14" s="4" t="inlineStr">
        <is>
          <t>Easterly Income Opportunities Fund Class A | C M O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317</v>
      </c>
    </row>
    <row r="17">
      <c r="A17" s="4" t="inlineStr">
        <is>
          <t>Easterly Income Opportunities Fund Class A | Non Agency C M B 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269</v>
      </c>
    </row>
    <row r="20">
      <c r="A20" s="4" t="inlineStr">
        <is>
          <t>Easterly Income Opportunities Fund Class A | Institutional Financial Servic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5</v>
      </c>
    </row>
    <row r="23">
      <c r="A23" s="4" t="inlineStr">
        <is>
          <t>Easterly Income Opportunities Fund Class A | Specialty Financ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8</v>
      </c>
    </row>
    <row r="26">
      <c r="A26" s="4" t="inlineStr">
        <is>
          <t>Easterly Income Opportunities Fund Class A | Home Equity Line of Credit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6</v>
      </c>
    </row>
    <row r="29">
      <c r="A29" s="4" t="inlineStr">
        <is>
          <t>Easterly Income Opportunities Fund Class A | Banking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4</v>
      </c>
    </row>
    <row r="32">
      <c r="A32" s="4" t="inlineStr">
        <is>
          <t>Easterly Income Opportunities Fund Class A | Residential Mortgage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3</v>
      </c>
    </row>
    <row r="35">
      <c r="A35" s="4" t="inlineStr">
        <is>
          <t>Easterly Income Opportunities Fund Class A | Other A B 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9</v>
      </c>
    </row>
    <row r="38">
      <c r="A38" s="4" t="inlineStr">
        <is>
          <t>Easterly Income Opportunities Fund Class A | C L O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18</v>
      </c>
    </row>
    <row r="41">
      <c r="A41" s="4" t="inlineStr">
        <is>
          <t>Easterly Income Opportunities Fund Class A | C D O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02</v>
      </c>
    </row>
    <row r="44">
      <c r="A44" s="4" t="inlineStr">
        <is>
          <t>Easterly Income Opportunities Fund Class A | Agency C M B 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19</v>
      </c>
    </row>
    <row r="47">
      <c r="A47" s="4" t="inlineStr">
        <is>
          <t>Easterly Income Opportunities Fund Class A | U S Treasury Not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18</v>
      </c>
    </row>
    <row r="50">
      <c r="A50" s="4" t="inlineStr">
        <is>
          <t>Easterly Income Opportunities Fund Class A | Agency Fixed Rat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2</v>
      </c>
    </row>
    <row r="53">
      <c r="A53" s="4" t="inlineStr">
        <is>
          <t>Easterly Income Opportunities Fund Class A | Student Loan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01</v>
      </c>
    </row>
    <row r="56">
      <c r="A56" s="4" t="inlineStr">
        <is>
          <t>Easterly Income Opportunities Fund Class A | Other Industr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9</v>
      </c>
    </row>
    <row r="59">
      <c r="A59" s="4" t="inlineStr">
        <is>
          <t>Easterly Income Opportunities Fund Class A | Other Assets In Excess Of Liab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7099999999999999</v>
      </c>
    </row>
    <row r="62">
      <c r="A62" s="4" t="inlineStr">
        <is>
          <t>Easterly Income Opportunities Fund Class A | R B S S P Resecuritization Trust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7</v>
      </c>
    </row>
    <row r="65">
      <c r="A65" s="4" t="inlineStr">
        <is>
          <t>Easterly Income Opportunities Fund Class A | Morgan Stanley Bank Of America Merrill Lynch Trust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7</v>
      </c>
    </row>
    <row r="68">
      <c r="A68" s="4" t="inlineStr">
        <is>
          <t>Easterly Income Opportunities Fund Class A | R M F Buyout Issuance Trust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3</v>
      </c>
    </row>
    <row r="71">
      <c r="A71" s="4" t="inlineStr">
        <is>
          <t>Easterly Income Opportunities Fund Class A | Galleria C D O V Ltd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2</v>
      </c>
    </row>
    <row r="74">
      <c r="A74" s="4" t="inlineStr">
        <is>
          <t>Easterly Income Opportunities Fund Class A | United States Treasury Note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2</v>
      </c>
    </row>
    <row r="77">
      <c r="A77" s="4" t="inlineStr">
        <is>
          <t>Easterly Income Opportunities Fund Class A | Fannie Mae Pool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1</v>
      </c>
    </row>
    <row r="80">
      <c r="A80" s="4" t="inlineStr">
        <is>
          <t>Easterly Income Opportunities Fund Class A | Peaks C L O 2 Ltd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8</v>
      </c>
    </row>
    <row r="83">
      <c r="A83" s="4" t="inlineStr">
        <is>
          <t>Easterly Income Opportunities Fund Class A | F R E M F Mortgage Trust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8</v>
      </c>
    </row>
    <row r="86">
      <c r="A86" s="4" t="inlineStr">
        <is>
          <t>Easterly Income Opportunities Fund Class A | Morgan Stanley Finance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8</v>
      </c>
    </row>
    <row r="89">
      <c r="A89" s="4" t="inlineStr">
        <is>
          <t>Easterly Income Opportunities Fund Class A | B W A Y Mortgage Trust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8</v>
      </c>
    </row>
    <row r="92">
      <c r="A92" s="4" t="inlineStr">
        <is>
          <t>Easterly Income Opportunities Fund Class C | Asset-Backed Secur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826</v>
      </c>
    </row>
    <row r="95">
      <c r="A95" s="4" t="inlineStr">
        <is>
          <t>Easterly Income Opportunities Fund Class C | Corporate Bond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38</v>
      </c>
    </row>
    <row r="98">
      <c r="A98" s="4" t="inlineStr">
        <is>
          <t>Easterly Income Opportunities Fund Class C | Non U S Government And Agenc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04</v>
      </c>
    </row>
    <row r="101">
      <c r="A101" s="4" t="inlineStr">
        <is>
          <t>Easterly Income Opportunities Fund Class C | U S Government And Agenc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32</v>
      </c>
    </row>
    <row r="104">
      <c r="A104" s="4" t="inlineStr">
        <is>
          <t>Easterly Income Opportunities Fund Class C | C M O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317</v>
      </c>
    </row>
    <row r="107">
      <c r="A107" s="4" t="inlineStr">
        <is>
          <t>Easterly Income Opportunities Fund Class C | Non Agency C M B 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269</v>
      </c>
    </row>
    <row r="110">
      <c r="A110" s="4" t="inlineStr">
        <is>
          <t>Easterly Income Opportunities Fund Class C | Institutional Financial Servic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0.05</v>
      </c>
    </row>
    <row r="113">
      <c r="A113" s="4" t="inlineStr">
        <is>
          <t>Easterly Income Opportunities Fund Class C | Specialty Finance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38</v>
      </c>
    </row>
    <row r="116">
      <c r="A116" s="4" t="inlineStr">
        <is>
          <t>Easterly Income Opportunities Fund Class C | Home Equity Line of Credit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36</v>
      </c>
    </row>
    <row r="119">
      <c r="A119" s="4" t="inlineStr">
        <is>
          <t>Easterly Income Opportunities Fund Class C | Banking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34</v>
      </c>
    </row>
    <row r="122">
      <c r="A122" s="4" t="inlineStr">
        <is>
          <t>Easterly Income Opportunities Fund Class C | Residential Mortgage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03</v>
      </c>
    </row>
    <row r="125">
      <c r="A125" s="4" t="inlineStr">
        <is>
          <t>Easterly Income Opportunities Fund Class C | Other A B 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9</v>
      </c>
    </row>
    <row r="128">
      <c r="A128" s="4" t="inlineStr">
        <is>
          <t>Easterly Income Opportunities Fund Class C | C L O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8</v>
      </c>
    </row>
    <row r="131">
      <c r="A131" s="4" t="inlineStr">
        <is>
          <t>Easterly Income Opportunities Fund Class C | C D O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02</v>
      </c>
    </row>
    <row r="134">
      <c r="A134" s="4" t="inlineStr">
        <is>
          <t>Easterly Income Opportunities Fund Class C | Agency C M B 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19</v>
      </c>
    </row>
    <row r="137">
      <c r="A137" s="4" t="inlineStr">
        <is>
          <t>Easterly Income Opportunities Fund Class C | U S Treasury Not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18</v>
      </c>
    </row>
    <row r="140">
      <c r="A140" s="4" t="inlineStr">
        <is>
          <t>Easterly Income Opportunities Fund Class C | Agency Fixed Rate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12</v>
      </c>
    </row>
    <row r="143">
      <c r="A143" s="4" t="inlineStr">
        <is>
          <t>Easterly Income Opportunities Fund Class C | Student Loan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01</v>
      </c>
    </row>
    <row r="146">
      <c r="A146" s="4" t="inlineStr">
        <is>
          <t>Easterly Income Opportunities Fund Class C | Other Industri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29</v>
      </c>
    </row>
    <row r="149">
      <c r="A149" s="4" t="inlineStr">
        <is>
          <t>Easterly Income Opportunities Fund Class C | Other Assets In Excess Of Liabil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7099999999999999</v>
      </c>
    </row>
    <row r="152">
      <c r="A152" s="4" t="inlineStr">
        <is>
          <t>Easterly Income Opportunities Fund Class C | R B S S P Resecuritization Trust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7</v>
      </c>
    </row>
    <row r="155">
      <c r="A155" s="4" t="inlineStr">
        <is>
          <t>Easterly Income Opportunities Fund Class C | Morgan Stanley Bank Of America Merrill Lynch Trust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7</v>
      </c>
    </row>
    <row r="158">
      <c r="A158" s="4" t="inlineStr">
        <is>
          <t>Easterly Income Opportunities Fund Class C | R M F Buyout Issuance Trust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3</v>
      </c>
    </row>
    <row r="161">
      <c r="A161" s="4" t="inlineStr">
        <is>
          <t>Easterly Income Opportunities Fund Class C | Galleria C D O V Ltd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2</v>
      </c>
    </row>
    <row r="164">
      <c r="A164" s="4" t="inlineStr">
        <is>
          <t>Easterly Income Opportunities Fund Class C | United States Treasury Note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2</v>
      </c>
    </row>
    <row r="167">
      <c r="A167" s="4" t="inlineStr">
        <is>
          <t>Easterly Income Opportunities Fund Class C | Fannie Mae Pool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1</v>
      </c>
    </row>
    <row r="170">
      <c r="A170" s="4" t="inlineStr">
        <is>
          <t>Easterly Income Opportunities Fund Class C | Peaks C L O 2 Ltd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8</v>
      </c>
    </row>
    <row r="173">
      <c r="A173" s="4" t="inlineStr">
        <is>
          <t>Easterly Income Opportunities Fund Class C | F R E M F Mortgage Trust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8</v>
      </c>
    </row>
    <row r="176">
      <c r="A176" s="4" t="inlineStr">
        <is>
          <t>Easterly Income Opportunities Fund Class C | Morgan Stanley Finance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8</v>
      </c>
    </row>
    <row r="179">
      <c r="A179" s="4" t="inlineStr">
        <is>
          <t>Easterly Income Opportunities Fund Class C | B W A Y Mortgage Trust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8</v>
      </c>
    </row>
    <row r="182">
      <c r="A182" s="4" t="inlineStr">
        <is>
          <t>Easterly Income Opportunities Fund Class I | Asset-Backed Securiti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826</v>
      </c>
    </row>
    <row r="185">
      <c r="A185" s="4" t="inlineStr">
        <is>
          <t>Easterly Income Opportunities Fund Class I | Corporate Bond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138</v>
      </c>
    </row>
    <row r="188">
      <c r="A188" s="4" t="inlineStr">
        <is>
          <t>Easterly Income Opportunities Fund Class I | Non U S Government And Agenc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04</v>
      </c>
    </row>
    <row r="191">
      <c r="A191" s="4" t="inlineStr">
        <is>
          <t>Easterly Income Opportunities Fund Class I | U S Government And Agenc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32</v>
      </c>
    </row>
    <row r="194">
      <c r="A194" s="4" t="inlineStr">
        <is>
          <t>Easterly Income Opportunities Fund Class I | C M O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317</v>
      </c>
    </row>
    <row r="197">
      <c r="A197" s="4" t="inlineStr">
        <is>
          <t>Easterly Income Opportunities Fund Class I | Non Agency C M B 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269</v>
      </c>
    </row>
    <row r="200">
      <c r="A200" s="4" t="inlineStr">
        <is>
          <t>Easterly Income Opportunities Fund Class I | Institutional Financial Service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8" t="n">
        <v>0.05</v>
      </c>
    </row>
    <row r="203">
      <c r="A203" s="4" t="inlineStr">
        <is>
          <t>Easterly Income Opportunities Fund Class I | Specialty Finance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38</v>
      </c>
    </row>
    <row r="206">
      <c r="A206" s="4" t="inlineStr">
        <is>
          <t>Easterly Income Opportunities Fund Class I | Home Equity Line of Credit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36</v>
      </c>
    </row>
    <row r="209">
      <c r="A209" s="4" t="inlineStr">
        <is>
          <t>Easterly Income Opportunities Fund Class I | Banking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34</v>
      </c>
    </row>
    <row r="212">
      <c r="A212" s="4" t="inlineStr">
        <is>
          <t>Easterly Income Opportunities Fund Class I | Residential Mortgage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8" t="n">
        <v>0.03</v>
      </c>
    </row>
    <row r="215">
      <c r="A215" s="4" t="inlineStr">
        <is>
          <t>Easterly Income Opportunities Fund Class I | Other A B 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29</v>
      </c>
    </row>
    <row r="218">
      <c r="A218" s="4" t="inlineStr">
        <is>
          <t>Easterly Income Opportunities Fund Class I | C L O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18</v>
      </c>
    </row>
    <row r="221">
      <c r="A221" s="4" t="inlineStr">
        <is>
          <t>Easterly Income Opportunities Fund Class I | C D O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8" t="n">
        <v>0.02</v>
      </c>
    </row>
    <row r="224">
      <c r="A224" s="4" t="inlineStr">
        <is>
          <t>Easterly Income Opportunities Fund Class I | Agency C M B 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19</v>
      </c>
    </row>
    <row r="227">
      <c r="A227" s="4" t="inlineStr">
        <is>
          <t>Easterly Income Opportunities Fund Class I | U S Treasury Not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18</v>
      </c>
    </row>
    <row r="230">
      <c r="A230" s="4" t="inlineStr">
        <is>
          <t>Easterly Income Opportunities Fund Class I | Agency Fixed Rate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12</v>
      </c>
    </row>
    <row r="233">
      <c r="A233" s="4" t="inlineStr">
        <is>
          <t>Easterly Income Opportunities Fund Class I | Student Loan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.01</v>
      </c>
    </row>
    <row r="236">
      <c r="A236" s="4" t="inlineStr">
        <is>
          <t>Easterly Income Opportunities Fund Class I | Other Industri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29</v>
      </c>
    </row>
    <row r="239">
      <c r="A239" s="4" t="inlineStr">
        <is>
          <t>Easterly Income Opportunities Fund Class I | Other Assets In Excess Of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7099999999999999</v>
      </c>
    </row>
    <row r="242">
      <c r="A242" s="4" t="inlineStr">
        <is>
          <t>Easterly Income Opportunities Fund Class I | R B S S P Resecuritization Trust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7</v>
      </c>
    </row>
    <row r="245">
      <c r="A245" s="4" t="inlineStr">
        <is>
          <t>Easterly Income Opportunities Fund Class I | Morgan Stanley Bank Of America Merrill Lynch Trust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7</v>
      </c>
    </row>
    <row r="248">
      <c r="A248" s="4" t="inlineStr">
        <is>
          <t>Easterly Income Opportunities Fund Class I | R M F Buyout Issuance Trust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3</v>
      </c>
    </row>
    <row r="251">
      <c r="A251" s="4" t="inlineStr">
        <is>
          <t>Easterly Income Opportunities Fund Class I | Galleria C D O V Ltd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2</v>
      </c>
    </row>
    <row r="254">
      <c r="A254" s="4" t="inlineStr">
        <is>
          <t>Easterly Income Opportunities Fund Class I | United States Treasury Note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2</v>
      </c>
    </row>
    <row r="257">
      <c r="A257" s="4" t="inlineStr">
        <is>
          <t>Easterly Income Opportunities Fund Class I | Fannie Mae Pool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1</v>
      </c>
    </row>
    <row r="260">
      <c r="A260" s="4" t="inlineStr">
        <is>
          <t>Easterly Income Opportunities Fund Class I | Peaks C L O 2 Ltd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8</v>
      </c>
    </row>
    <row r="263">
      <c r="A263" s="4" t="inlineStr">
        <is>
          <t>Easterly Income Opportunities Fund Class I | F R E M F Mortgage Trust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8</v>
      </c>
    </row>
    <row r="266">
      <c r="A266" s="4" t="inlineStr">
        <is>
          <t>Easterly Income Opportunities Fund Class I | Morgan Stanley Finance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8</v>
      </c>
    </row>
    <row r="269">
      <c r="A269" s="4" t="inlineStr">
        <is>
          <t>Easterly Income Opportunities Fund Class I | B W A Y Mortgage Trust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8</v>
      </c>
    </row>
    <row r="272">
      <c r="A272" s="4" t="inlineStr">
        <is>
          <t>Easterly Income Opportunities Fund Class R6 | Asset-Backed Securitie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826</v>
      </c>
    </row>
    <row r="275">
      <c r="A275" s="4" t="inlineStr">
        <is>
          <t>Easterly Income Opportunities Fund Class R6 | Corporate Bond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138</v>
      </c>
    </row>
    <row r="278">
      <c r="A278" s="4" t="inlineStr">
        <is>
          <t>Easterly Income Opportunities Fund Class R6 | Non U S Government And Agenci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04</v>
      </c>
    </row>
    <row r="281">
      <c r="A281" s="4" t="inlineStr">
        <is>
          <t>Easterly Income Opportunities Fund Class R6 | U S Government And Agenci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32</v>
      </c>
    </row>
    <row r="284">
      <c r="A284" s="4" t="inlineStr">
        <is>
          <t>Easterly Income Opportunities Fund Class R6 | C M O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317</v>
      </c>
    </row>
    <row r="287">
      <c r="A287" s="4" t="inlineStr">
        <is>
          <t>Easterly Income Opportunities Fund Class R6 | Non Agency C M B 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269</v>
      </c>
    </row>
    <row r="290">
      <c r="A290" s="4" t="inlineStr">
        <is>
          <t>Easterly Income Opportunities Fund Class R6 | Institutional Financial Service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8" t="n">
        <v>0.05</v>
      </c>
    </row>
    <row r="293">
      <c r="A293" s="4" t="inlineStr">
        <is>
          <t>Easterly Income Opportunities Fund Class R6 | Specialty Finance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38</v>
      </c>
    </row>
    <row r="296">
      <c r="A296" s="4" t="inlineStr">
        <is>
          <t>Easterly Income Opportunities Fund Class R6 | Home Equity Line of Credit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36</v>
      </c>
    </row>
    <row r="299">
      <c r="A299" s="4" t="inlineStr">
        <is>
          <t>Easterly Income Opportunities Fund Class R6 | Banking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34</v>
      </c>
    </row>
    <row r="302">
      <c r="A302" s="4" t="inlineStr">
        <is>
          <t>Easterly Income Opportunities Fund Class R6 | Residential Mortgage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8" t="n">
        <v>0.03</v>
      </c>
    </row>
    <row r="305">
      <c r="A305" s="4" t="inlineStr">
        <is>
          <t>Easterly Income Opportunities Fund Class R6 | Other A B 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29</v>
      </c>
    </row>
    <row r="308">
      <c r="A308" s="4" t="inlineStr">
        <is>
          <t>Easterly Income Opportunities Fund Class R6 | C L O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18</v>
      </c>
    </row>
    <row r="311">
      <c r="A311" s="4" t="inlineStr">
        <is>
          <t>Easterly Income Opportunities Fund Class R6 | C D O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8" t="n">
        <v>0.02</v>
      </c>
    </row>
    <row r="314">
      <c r="A314" s="4" t="inlineStr">
        <is>
          <t>Easterly Income Opportunities Fund Class R6 | Agency C M B 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19</v>
      </c>
    </row>
    <row r="317">
      <c r="A317" s="4" t="inlineStr">
        <is>
          <t>Easterly Income Opportunities Fund Class R6 | U S Treasury Not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18</v>
      </c>
    </row>
    <row r="320">
      <c r="A320" s="4" t="inlineStr">
        <is>
          <t>Easterly Income Opportunities Fund Class R6 | Agency Fixed Rate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12</v>
      </c>
    </row>
    <row r="323">
      <c r="A323" s="4" t="inlineStr">
        <is>
          <t>Easterly Income Opportunities Fund Class R6 | Student Loan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8" t="n">
        <v>0.01</v>
      </c>
    </row>
    <row r="326">
      <c r="A326" s="4" t="inlineStr">
        <is>
          <t>Easterly Income Opportunities Fund Class R6 | Other Industri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29</v>
      </c>
    </row>
    <row r="329">
      <c r="A329" s="4" t="inlineStr">
        <is>
          <t>Easterly Income Opportunities Fund Class R6 | Other Assets In Excess Of Liabil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7099999999999999</v>
      </c>
    </row>
    <row r="332">
      <c r="A332" s="4" t="inlineStr">
        <is>
          <t>Easterly Income Opportunities Fund Class R6 | R B S S P Resecuritization Trust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7</v>
      </c>
    </row>
    <row r="335">
      <c r="A335" s="4" t="inlineStr">
        <is>
          <t>Easterly Income Opportunities Fund Class R6 | Morgan Stanley Bank Of America Merrill Lynch Trust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7</v>
      </c>
    </row>
    <row r="338">
      <c r="A338" s="4" t="inlineStr">
        <is>
          <t>Easterly Income Opportunities Fund Class R6 | R M F Buyout Issuance Trust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3</v>
      </c>
    </row>
    <row r="341">
      <c r="A341" s="4" t="inlineStr">
        <is>
          <t>Easterly Income Opportunities Fund Class R6 | Galleria C D O V Ltd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2</v>
      </c>
    </row>
    <row r="344">
      <c r="A344" s="4" t="inlineStr">
        <is>
          <t>Easterly Income Opportunities Fund Class R6 | United States Treasury Note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2</v>
      </c>
    </row>
    <row r="347">
      <c r="A347" s="4" t="inlineStr">
        <is>
          <t>Easterly Income Opportunities Fund Class R6 | Fannie Mae Pool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1</v>
      </c>
    </row>
    <row r="350">
      <c r="A350" s="4" t="inlineStr">
        <is>
          <t>Easterly Income Opportunities Fund Class R6 | Peaks C L O 2 Ltd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8</v>
      </c>
    </row>
    <row r="353">
      <c r="A353" s="4" t="inlineStr">
        <is>
          <t>Easterly Income Opportunities Fund Class R6 | F R E M F Mortgage Trust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8</v>
      </c>
    </row>
    <row r="356">
      <c r="A356" s="4" t="inlineStr">
        <is>
          <t>Easterly Income Opportunities Fund Class R6 | Morgan Stanley Finance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8</v>
      </c>
    </row>
    <row r="359">
      <c r="A359" s="4" t="inlineStr">
        <is>
          <t>Easterly Income Opportunities Fund Class R6 | B W A Y Mortgage Trust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13:19:50Z</dcterms:created>
  <dcterms:modified xmlns:dcterms="http://purl.org/dc/terms/" xmlns:xsi="http://www.w3.org/2001/XMLSchema-instance" xsi:type="dcterms:W3CDTF">2024-08-08T13:19:50Z</dcterms:modified>
</cp:coreProperties>
</file>